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vy Funds</t>
        </is>
      </c>
    </row>
    <row r="7">
      <c r="A7" s="4" t="inlineStr">
        <is>
          <t>Entity Central Index Key</t>
        </is>
      </c>
      <c r="B7" s="4" t="inlineStr">
        <is>
          <t>000088362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91"/>
  <sheetViews>
    <sheetView workbookViewId="0">
      <selection activeCell="A1" sqref="A1"/>
    </sheetView>
  </sheetViews>
  <sheetFormatPr baseColWidth="8" defaultRowHeight="15"/>
  <cols>
    <col width="57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vy Funds</t>
        </is>
      </c>
    </row>
    <row r="7">
      <c r="A7" s="4" t="inlineStr">
        <is>
          <t>Entity Central Index Key</t>
        </is>
      </c>
      <c r="B7" s="4" t="inlineStr">
        <is>
          <t>000088362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190318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cquarie Global Allocation Fund(formerly, Delaware Ivy Wilshire Global Allocation Fund)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IWG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July 1, 2024,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18">
      <c r="A18" s="4" t="inlineStr">
        <is>
          <t>Additional Information Phone Number</t>
        </is>
      </c>
      <c r="B18" s="4" t="inlineStr">
        <is>
          <t>800 523-1918</t>
        </is>
      </c>
    </row>
    <row r="19">
      <c r="A19" s="4" t="inlineStr">
        <is>
          <t>Additional Information Website</t>
        </is>
      </c>
      <c r="B19" s="4" t="inlineStr">
        <is>
          <t>macquarie.com/mam/literature</t>
        </is>
      </c>
    </row>
    <row r="20">
      <c r="A20" s="4" t="inlineStr">
        <is>
          <t>Expenses [Text Block]</t>
        </is>
      </c>
      <c r="B20" s="4" t="inlineStr">
        <is>
          <t xml:space="preserve"> What were the Fund's costs for the last six months ? (Based on a hypothetical $10,000 investment)
Class Costs of a $10,000 investment Costs paid as a percentage of a $10,000 investment ^
Class A $ 0.57 %
^ Annualized.</t>
        </is>
      </c>
    </row>
    <row r="21">
      <c r="A21" s="4" t="inlineStr">
        <is>
          <t>Expenses Paid, Amount</t>
        </is>
      </c>
      <c r="B21" s="5" t="n">
        <v>29</v>
      </c>
    </row>
    <row r="22">
      <c r="A22" s="4" t="inlineStr">
        <is>
          <t>Expense Ratio, Percent</t>
        </is>
      </c>
      <c r="B22" s="6" t="n">
        <v>0.0057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466606882</v>
      </c>
    </row>
    <row r="24">
      <c r="A24" s="4" t="inlineStr">
        <is>
          <t>Holdings Count | Holding</t>
        </is>
      </c>
      <c r="B24" s="7" t="n">
        <v>15</v>
      </c>
    </row>
    <row r="25">
      <c r="A25" s="4" t="inlineStr">
        <is>
          <t>Advisory Fees Paid, Amount</t>
        </is>
      </c>
      <c r="B25" s="5" t="n">
        <v>164059</v>
      </c>
    </row>
    <row r="26">
      <c r="A26" s="4" t="inlineStr">
        <is>
          <t>Investment Company Portfolio Turnover</t>
        </is>
      </c>
      <c r="B26" s="8" t="n">
        <v>0.15</v>
      </c>
    </row>
    <row r="27">
      <c r="A27" s="4" t="inlineStr">
        <is>
          <t>Additional Fund Statistics [Text Block]</t>
        </is>
      </c>
      <c r="B27" s="4" t="inlineStr">
        <is>
          <t xml:space="preserve"> Fund statistics
Fund net assets $
Total number of portfolio holdings 15
Total advisory fees paid $
Portfolio turnover rate 15 %</t>
        </is>
      </c>
    </row>
    <row r="28">
      <c r="A28" s="4" t="inlineStr">
        <is>
          <t>Holdings [Text Block]</t>
        </is>
      </c>
      <c r="B28" s="4" t="inlineStr">
        <is>
          <t xml:space="preserve"> Fund holdings The tables below show the investment makeup of the Fund, with each category representing a percentage of the total net assets of the Fund. Portfolio composition
Affiliated Mutual Funds 99.81 %
Fixed Income Funds 34.79 %
Global / International Equity Funds 21.94 %
US Equity Funds 43.08 %
Short-Term Investments 0.29 %
Common Stocks 0.03 % Top 10 underlying funds
Macquarie International Core Equity Fund Class R6 19.94 %
Macquarie Diversified Income Fund Class R6 16.03 %
Macquarie Global Bond Fund Class R6 14.75 %
Macquarie Core Equity Fund Class R6 13.49 %
Macquarie Large Cap Growth Fund Class R6 11.53 %
Macquarie Growth and Income Fund Class R6 6.26 %
Macquarie Value Fund Class R6 5.28 %
Macquarie Small Cap Core Fund Class R6 4.51 %
Macquarie Limited-Term Diversified Income Fund Class R6 2.01 %
Macquarie Emerging Markets Debt Corporate Fund Institutional Class 2.00 %</t>
        </is>
      </c>
    </row>
    <row r="29">
      <c r="A29" s="4" t="inlineStr">
        <is>
          <t>Largest Holdings [Text Block]</t>
        </is>
      </c>
      <c r="B29" s="4" t="inlineStr">
        <is>
          <t xml:space="preserve"> Top 10 underlying funds
Macquarie International Core Equity Fund Class R6 19.94 %
Macquarie Diversified Income Fund Class R6 16.03 %
Macquarie Global Bond Fund Class R6 14.75 %
Macquarie Core Equity Fund Class R6 13.49 %
Macquarie Large Cap Growth Fund Class R6 11.53 %
Macquarie Growth and Income Fund Class R6 6.26 %
Macquarie Value Fund Class R6 5.28 %
Macquarie Small Cap Core Fund Class R6 4.51 %
Macquarie Limited-Term Diversified Income Fund Class R6 2.01 %
Macquarie Emerging Markets Debt Corporate Fund Institutional Class 2.00 %</t>
        </is>
      </c>
    </row>
    <row r="30">
      <c r="A30" s="4" t="inlineStr">
        <is>
          <t>C000190312 [Member]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Macquarie Global Allocation Fund(formerly, Delaware Ivy Wilshire Global Allocation Fund)</t>
        </is>
      </c>
    </row>
    <row r="33">
      <c r="A33" s="4" t="inlineStr">
        <is>
          <t>Class Name</t>
        </is>
      </c>
      <c r="B33" s="4" t="inlineStr">
        <is>
          <t>Class C</t>
        </is>
      </c>
    </row>
    <row r="34">
      <c r="A34" s="4" t="inlineStr">
        <is>
          <t>Trading Symbol</t>
        </is>
      </c>
      <c r="B34" s="4" t="inlineStr">
        <is>
          <t>IWGCX</t>
        </is>
      </c>
    </row>
    <row r="35">
      <c r="A35" s="4" t="inlineStr">
        <is>
          <t>Annual or Semi-Annual Statement [Text Block]</t>
        </is>
      </c>
      <c r="B35" s="4" t="inlineStr">
        <is>
          <t>This semiannual shareholder report July 1, 2024,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38">
      <c r="A38" s="4" t="inlineStr">
        <is>
          <t>Additional Information Phone Number</t>
        </is>
      </c>
      <c r="B38" s="4" t="inlineStr">
        <is>
          <t>800 523-1918</t>
        </is>
      </c>
    </row>
    <row r="39">
      <c r="A39" s="4" t="inlineStr">
        <is>
          <t>Additional Information Website</t>
        </is>
      </c>
      <c r="B39" s="4" t="inlineStr">
        <is>
          <t>macquarie.com/mam/literature</t>
        </is>
      </c>
    </row>
    <row r="40">
      <c r="A40" s="4" t="inlineStr">
        <is>
          <t>Expenses [Text Block]</t>
        </is>
      </c>
      <c r="B40" s="4" t="inlineStr">
        <is>
          <t xml:space="preserve"> What were the Fund's costs for the last six months ? (Based on a hypothetical $10,000 investment)
Class Costs of a $10,000 investment Costs paid as a percentage of a $10,000 investment ^
Class C $ 1.32 %
^ Annualized.</t>
        </is>
      </c>
    </row>
    <row r="41">
      <c r="A41" s="4" t="inlineStr">
        <is>
          <t>Expenses Paid, Amount</t>
        </is>
      </c>
      <c r="B41" s="5" t="n">
        <v>68</v>
      </c>
    </row>
    <row r="42">
      <c r="A42" s="4" t="inlineStr">
        <is>
          <t>Expense Ratio, Percent</t>
        </is>
      </c>
      <c r="B42" s="6" t="n">
        <v>0.0132</v>
      </c>
      <c r="C42" s="4" t="inlineStr">
        <is>
          <t>[2]</t>
        </is>
      </c>
    </row>
    <row r="43">
      <c r="A43" s="4" t="inlineStr">
        <is>
          <t>Net Assets</t>
        </is>
      </c>
      <c r="B43" s="5" t="n">
        <v>466606882</v>
      </c>
    </row>
    <row r="44">
      <c r="A44" s="4" t="inlineStr">
        <is>
          <t>Holdings Count | Holding</t>
        </is>
      </c>
      <c r="B44" s="7" t="n">
        <v>15</v>
      </c>
    </row>
    <row r="45">
      <c r="A45" s="4" t="inlineStr">
        <is>
          <t>Advisory Fees Paid, Amount</t>
        </is>
      </c>
      <c r="B45" s="5" t="n">
        <v>164059</v>
      </c>
    </row>
    <row r="46">
      <c r="A46" s="4" t="inlineStr">
        <is>
          <t>Investment Company Portfolio Turnover</t>
        </is>
      </c>
      <c r="B46" s="8" t="n">
        <v>0.15</v>
      </c>
    </row>
    <row r="47">
      <c r="A47" s="4" t="inlineStr">
        <is>
          <t>Additional Fund Statistics [Text Block]</t>
        </is>
      </c>
      <c r="B47" s="4" t="inlineStr">
        <is>
          <t xml:space="preserve"> Fund statistics
Fund net assets $
Total number of portfolio holdings 15
Total advisory fees paid $
Portfolio turnover rate 15 %</t>
        </is>
      </c>
    </row>
    <row r="48">
      <c r="A48" s="4" t="inlineStr">
        <is>
          <t>Holdings [Text Block]</t>
        </is>
      </c>
      <c r="B48" s="4" t="inlineStr">
        <is>
          <t xml:space="preserve"> Fund holdings The tables below show the investment makeup of the Fund, with each category representing a percentage of the total net assets of the Fund. Portfolio composition
Affiliated Mutual Funds 99.81 %
Fixed Income Funds 34.79 %
Global / International Equity Funds 21.94 %
US Equity Funds 43.08 %
Short-Term Investments 0.29 %
Common Stocks 0.03 % Top 10 underlying funds
Macquarie International Core Equity Fund Class R6 19.94 %
Macquarie Diversified Income Fund Class R6 16.03 %
Macquarie Global Bond Fund Class R6 14.75 %
Macquarie Core Equity Fund Class R6 13.49 %
Macquarie Large Cap Growth Fund Class R6 11.53 %
Macquarie Growth and Income Fund Class R6 6.26 %
Macquarie Value Fund Class R6 5.28 %
Macquarie Small Cap Core Fund Class R6 4.51 %
Macquarie Limited-Term Diversified Income Fund Class R6 2.01 %
Macquarie Emerging Markets Debt Corporate Fund Institutional Class 2.00 %</t>
        </is>
      </c>
    </row>
    <row r="49">
      <c r="A49" s="4" t="inlineStr">
        <is>
          <t>Largest Holdings [Text Block]</t>
        </is>
      </c>
      <c r="B49" s="4" t="inlineStr">
        <is>
          <t>Top 10 underlying funds
Macquarie International Core Equity Fund Class R6 19.94 %
Macquarie Diversified Income Fund Class R6 16.03 %
Macquarie Global Bond Fund Class R6 14.75 %
Macquarie Core Equity Fund Class R6 13.49 %
Macquarie Large Cap Growth Fund Class R6 11.53 %
Macquarie Growth and Income Fund Class R6 6.26 %
Macquarie Value Fund Class R6 5.28 %
Macquarie Small Cap Core Fund Class R6 4.51 %
Macquarie Limited-Term Diversified Income Fund Class R6 2.01 %
Macquarie Emerging Markets Debt Corporate Fund Institutional Class 2.00 %</t>
        </is>
      </c>
    </row>
    <row r="50">
      <c r="A50" s="4" t="inlineStr">
        <is>
          <t>C000190314 [Member]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Macquarie Global Allocation Fund(formerly, Delaware Ivy Wilshire Global Allocation Fund)</t>
        </is>
      </c>
    </row>
    <row r="53">
      <c r="A53" s="4" t="inlineStr">
        <is>
          <t>Class Name</t>
        </is>
      </c>
      <c r="B53" s="4" t="inlineStr">
        <is>
          <t>Institutional Class</t>
        </is>
      </c>
    </row>
    <row r="54">
      <c r="A54" s="4" t="inlineStr">
        <is>
          <t>Trading Symbol</t>
        </is>
      </c>
      <c r="B54" s="4" t="inlineStr">
        <is>
          <t>IWGIX</t>
        </is>
      </c>
    </row>
    <row r="55">
      <c r="A55" s="4" t="inlineStr">
        <is>
          <t>Annual or Semi-Annual Statement [Text Block]</t>
        </is>
      </c>
      <c r="B55" s="4" t="inlineStr">
        <is>
          <t>This semiannual shareholder report July 1, 2024,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58">
      <c r="A58" s="4" t="inlineStr">
        <is>
          <t>Additional Information Phone Number</t>
        </is>
      </c>
      <c r="B58" s="4" t="inlineStr">
        <is>
          <t>800 523-1918</t>
        </is>
      </c>
    </row>
    <row r="59">
      <c r="A59" s="4" t="inlineStr">
        <is>
          <t>Additional Information Website</t>
        </is>
      </c>
      <c r="B59" s="4" t="inlineStr">
        <is>
          <t>macquarie.com/mam/literature</t>
        </is>
      </c>
    </row>
    <row r="60">
      <c r="A60" s="4" t="inlineStr">
        <is>
          <t>Expenses [Text Block]</t>
        </is>
      </c>
      <c r="B60" s="4" t="inlineStr">
        <is>
          <t xml:space="preserve"> What were the Fund's costs for the last six months ? (Based on a hypothetical $10,000 investment)
Class Costs of a $10,000 investment Costs paid as a percentage of a $10,000 investment ^
Institutional Class $ 0.32 %
^ Annualized.</t>
        </is>
      </c>
    </row>
    <row r="61">
      <c r="A61" s="4" t="inlineStr">
        <is>
          <t>Expenses Paid, Amount</t>
        </is>
      </c>
      <c r="B61" s="5" t="n">
        <v>16</v>
      </c>
    </row>
    <row r="62">
      <c r="A62" s="4" t="inlineStr">
        <is>
          <t>Expense Ratio, Percent</t>
        </is>
      </c>
      <c r="B62" s="6" t="n">
        <v>0.0032</v>
      </c>
      <c r="C62" s="4" t="inlineStr">
        <is>
          <t>[3]</t>
        </is>
      </c>
    </row>
    <row r="63">
      <c r="A63" s="4" t="inlineStr">
        <is>
          <t>Net Assets</t>
        </is>
      </c>
      <c r="B63" s="5" t="n">
        <v>466606882</v>
      </c>
    </row>
    <row r="64">
      <c r="A64" s="4" t="inlineStr">
        <is>
          <t>Holdings Count | Holding</t>
        </is>
      </c>
      <c r="B64" s="7" t="n">
        <v>15</v>
      </c>
    </row>
    <row r="65">
      <c r="A65" s="4" t="inlineStr">
        <is>
          <t>Advisory Fees Paid, Amount</t>
        </is>
      </c>
      <c r="B65" s="5" t="n">
        <v>164059</v>
      </c>
    </row>
    <row r="66">
      <c r="A66" s="4" t="inlineStr">
        <is>
          <t>Investment Company Portfolio Turnover</t>
        </is>
      </c>
      <c r="B66" s="8" t="n">
        <v>0.15</v>
      </c>
    </row>
    <row r="67">
      <c r="A67" s="4" t="inlineStr">
        <is>
          <t>Additional Fund Statistics [Text Block]</t>
        </is>
      </c>
      <c r="B67" s="4" t="inlineStr">
        <is>
          <t xml:space="preserve"> Fund statistics
Fund net assets $
Total number of portfolio holdings 15
Total advisory fees paid $
Portfolio turnover rate 15 %</t>
        </is>
      </c>
    </row>
    <row r="68">
      <c r="A68" s="4" t="inlineStr">
        <is>
          <t>Holdings [Text Block]</t>
        </is>
      </c>
      <c r="B68" s="4" t="inlineStr">
        <is>
          <t xml:space="preserve"> Fund holdings The tables below show the investment makeup of the Fund, with each category representing a percentage of the total net assets of the Fund. Portfolio composition
Affiliated Mutual Funds 99.81 %
Fixed Income Funds 34.79 %
Global / International Equity Funds 21.94 %
US Equity Funds 43.08 %
Short-Term Investments 0.29 %
Common Stocks 0.03 % Top 10 underlying funds
Macquarie International Core Equity Fund Class R6 19.94 %
Macquarie Diversified Income Fund Class R6 16.03 %
Macquarie Global Bond Fund Class R6 14.75 %
Macquarie Core Equity Fund Class R6 13.49 %
Macquarie Large Cap Growth Fund Class R6 11.53 %
Macquarie Growth and Income Fund Class R6 6.26 %
Macquarie Value Fund Class R6 5.28 %
Macquarie Small Cap Core Fund Class R6 4.51 %
Macquarie Limited-Term Diversified Income Fund Class R6 2.01 %
Macquarie Emerging Markets Debt Corporate Fund Institutional Class 2.00 %</t>
        </is>
      </c>
    </row>
    <row r="69">
      <c r="A69" s="4" t="inlineStr">
        <is>
          <t>Largest Holdings [Text Block]</t>
        </is>
      </c>
      <c r="B69" s="4" t="inlineStr">
        <is>
          <t>Top 10 underlying funds
Macquarie International Core Equity Fund Class R6 19.94 %
Macquarie Diversified Income Fund Class R6 16.03 %
Macquarie Global Bond Fund Class R6 14.75 %
Macquarie Core Equity Fund Class R6 13.49 %
Macquarie Large Cap Growth Fund Class R6 11.53 %
Macquarie Growth and Income Fund Class R6 6.26 %
Macquarie Value Fund Class R6 5.28 %
Macquarie Small Cap Core Fund Class R6 4.51 %
Macquarie Limited-Term Diversified Income Fund Class R6 2.01 %
Macquarie Emerging Markets Debt Corporate Fund Institutional Class 2.00 %</t>
        </is>
      </c>
    </row>
    <row r="70">
      <c r="A70" s="4" t="inlineStr">
        <is>
          <t>C000190315 [Member]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Macquarie Global Allocation Fund(formerly, Delaware Ivy Wilshire Global Allocation Fund)</t>
        </is>
      </c>
    </row>
    <row r="73">
      <c r="A73" s="4" t="inlineStr">
        <is>
          <t>Class Name</t>
        </is>
      </c>
      <c r="B73" s="4" t="inlineStr">
        <is>
          <t>Class R6</t>
        </is>
      </c>
    </row>
    <row r="74">
      <c r="A74" s="4" t="inlineStr">
        <is>
          <t>Trading Symbol</t>
        </is>
      </c>
      <c r="B74" s="4" t="inlineStr">
        <is>
          <t>IWGNX</t>
        </is>
      </c>
    </row>
    <row r="75">
      <c r="A75" s="4" t="inlineStr">
        <is>
          <t>Annual or Semi-Annual Statement [Text Block]</t>
        </is>
      </c>
      <c r="B75" s="4" t="inlineStr">
        <is>
          <t>This semiannual shareholder report July 1, 2024,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78">
      <c r="A78" s="4" t="inlineStr">
        <is>
          <t>Additional Information Phone Number</t>
        </is>
      </c>
      <c r="B78" s="4" t="inlineStr">
        <is>
          <t>800 523-1918</t>
        </is>
      </c>
    </row>
    <row r="79">
      <c r="A79" s="4" t="inlineStr">
        <is>
          <t>Additional Information Website</t>
        </is>
      </c>
      <c r="B79" s="4" t="inlineStr">
        <is>
          <t>macquarie.com/mam/literature</t>
        </is>
      </c>
    </row>
    <row r="80">
      <c r="A80" s="4" t="inlineStr">
        <is>
          <t>Expenses [Text Block]</t>
        </is>
      </c>
      <c r="B80" s="4" t="inlineStr">
        <is>
          <t xml:space="preserve"> What were the Fund's costs for the last six months ? (Based on a hypothetical $10,000 investment)
Class Costs of a $10,000 investment Costs paid as a percentage of a $10,000 investment ^
Class R6 $ 0.18 %
^ Annualized.</t>
        </is>
      </c>
    </row>
    <row r="81">
      <c r="A81" s="4" t="inlineStr">
        <is>
          <t>Expenses Paid, Amount</t>
        </is>
      </c>
      <c r="B81" s="5" t="n">
        <v>9</v>
      </c>
    </row>
    <row r="82">
      <c r="A82" s="4" t="inlineStr">
        <is>
          <t>Expense Ratio, Percent</t>
        </is>
      </c>
      <c r="B82" s="6" t="n">
        <v>0.0018</v>
      </c>
      <c r="C82" s="4" t="inlineStr">
        <is>
          <t>[4]</t>
        </is>
      </c>
    </row>
    <row r="83">
      <c r="A83" s="4" t="inlineStr">
        <is>
          <t>Net Assets</t>
        </is>
      </c>
      <c r="B83" s="5" t="n">
        <v>466606882</v>
      </c>
    </row>
    <row r="84">
      <c r="A84" s="4" t="inlineStr">
        <is>
          <t>Holdings Count | Holding</t>
        </is>
      </c>
      <c r="B84" s="7" t="n">
        <v>15</v>
      </c>
    </row>
    <row r="85">
      <c r="A85" s="4" t="inlineStr">
        <is>
          <t>Advisory Fees Paid, Amount</t>
        </is>
      </c>
      <c r="B85" s="5" t="n">
        <v>164059</v>
      </c>
    </row>
    <row r="86">
      <c r="A86" s="4" t="inlineStr">
        <is>
          <t>Investment Company Portfolio Turnover</t>
        </is>
      </c>
      <c r="B86" s="8" t="n">
        <v>0.15</v>
      </c>
    </row>
    <row r="87">
      <c r="A87" s="4" t="inlineStr">
        <is>
          <t>Additional Fund Statistics [Text Block]</t>
        </is>
      </c>
      <c r="B87" s="4" t="inlineStr">
        <is>
          <t xml:space="preserve"> Fund statistics
Fund net assets $
Total number of portfolio holdings 15
Total advisory fees paid $
Portfolio turnover rate 15 %</t>
        </is>
      </c>
    </row>
    <row r="88">
      <c r="A88" s="4" t="inlineStr">
        <is>
          <t>Holdings [Text Block]</t>
        </is>
      </c>
      <c r="B88" s="4" t="inlineStr">
        <is>
          <t xml:space="preserve"> Fund holdings The tables below show the investment makeup of the Fund, with each category representing a percentage of the total net assets of the Fund. Portfolio composition
Affiliated Mutual Funds 99.81 %
Fixed Income Funds 34.79 %
Global / International Equity Funds 21.94 %
US Equity Funds 43.08 %
Short-Term Investments 0.29 %
Common Stocks 0.03 % Top 10 underlying funds
Macquarie International Core Equity Fund Class R6 19.94 %
Macquarie Diversified Income Fund Class R6 16.03 %
Macquarie Global Bond Fund Class R6 14.75 %
Macquarie Core Equity Fund Class R6 13.49 %
Macquarie Large Cap Growth Fund Class R6 11.53 %
Macquarie Growth and Income Fund Class R6 6.26 %
Macquarie Value Fund Class R6 5.28 %
Macquarie Small Cap Core Fund Class R6 4.51 %
Macquarie Limited-Term Diversified Income Fund Class R6 2.01 %
Macquarie Emerging Markets Debt Corporate Fund Institutional Class 2.00 %</t>
        </is>
      </c>
    </row>
    <row r="89">
      <c r="A89" s="4" t="inlineStr">
        <is>
          <t>Largest Holdings [Text Block]</t>
        </is>
      </c>
      <c r="B89" s="4" t="inlineStr">
        <is>
          <t>Top 10 underlying funds
Macquarie International Core Equity Fund Class R6 19.94 %
Macquarie Diversified Income Fund Class R6 16.03 %
Macquarie Global Bond Fund Class R6 14.75 %
Macquarie Core Equity Fund Class R6 13.49 %
Macquarie Large Cap Growth Fund Class R6 11.53 %
Macquarie Growth and Income Fund Class R6 6.26 %
Macquarie Value Fund Class R6 5.28 %
Macquarie Small Cap Core Fund Class R6 4.51 %
Macquarie Limited-Term Diversified Income Fund Class R6 2.01 %
Macquarie Emerging Markets Debt Corporate Fund Institutional Class 2.00 %</t>
        </is>
      </c>
    </row>
    <row r="90"/>
    <row r="91">
      <c r="A91" s="4" t="inlineStr">
        <is>
          <t>[1]Annualized.[2]Annualized.[3]Annualized.[4]Annualized.</t>
        </is>
      </c>
    </row>
  </sheetData>
  <mergeCells count="5">
    <mergeCell ref="A1:A2"/>
    <mergeCell ref="B1:C1"/>
    <mergeCell ref="B2:C2"/>
    <mergeCell ref="A90:C90"/>
    <mergeCell ref="A91:C9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190318 [Member] | Macquarie International Core Equity Fund Class R6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994</v>
      </c>
    </row>
    <row r="5">
      <c r="A5" s="4" t="inlineStr">
        <is>
          <t>C000190318 [Member] | Macquarie Diversified Income Fund Class R6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603</v>
      </c>
    </row>
    <row r="8">
      <c r="A8" s="4" t="inlineStr">
        <is>
          <t>C000190318 [Member] | Macquarie Global Bond Fund Class R6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475</v>
      </c>
    </row>
    <row r="11">
      <c r="A11" s="4" t="inlineStr">
        <is>
          <t>C000190318 [Member] | Macquarie Core Equity Fund Class R6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349</v>
      </c>
    </row>
    <row r="14">
      <c r="A14" s="4" t="inlineStr">
        <is>
          <t>C000190318 [Member] | Macquarie Large Cap Growth Fund Class R6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153</v>
      </c>
    </row>
    <row r="17">
      <c r="A17" s="4" t="inlineStr">
        <is>
          <t>C000190318 [Member] | Macquarie Growth and Income Fund Class R6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26</v>
      </c>
    </row>
    <row r="20">
      <c r="A20" s="4" t="inlineStr">
        <is>
          <t>C000190318 [Member] | Macquarie Value Fund Class R6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28</v>
      </c>
    </row>
    <row r="23">
      <c r="A23" s="4" t="inlineStr">
        <is>
          <t>C000190318 [Member] | Macquarie Small Cap Core Fund Class R6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51</v>
      </c>
    </row>
    <row r="26">
      <c r="A26" s="4" t="inlineStr">
        <is>
          <t>C000190318 [Member] | Macquarie Limited Term Diversified Income Fund Class R6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01</v>
      </c>
    </row>
    <row r="29">
      <c r="A29" s="4" t="inlineStr">
        <is>
          <t>C000190318 [Member] | Macquarie Emerging Markets Debt Corporate Fund Institutional Clas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C000190318 [Member] | Affiliated Mutual Fund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9981</v>
      </c>
    </row>
    <row r="35">
      <c r="A35" s="4" t="inlineStr">
        <is>
          <t>C000190318 [Member] | Fixed Income Fund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479</v>
      </c>
    </row>
    <row r="38">
      <c r="A38" s="4" t="inlineStr">
        <is>
          <t>C000190318 [Member] | Global International Equity Fund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194</v>
      </c>
    </row>
    <row r="41">
      <c r="A41" s="4" t="inlineStr">
        <is>
          <t>C000190318 [Member] | US Equity Fund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4308</v>
      </c>
    </row>
    <row r="44">
      <c r="A44" s="4" t="inlineStr">
        <is>
          <t>C000190318 [Member] | Short-Term Investment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29</v>
      </c>
    </row>
    <row r="47">
      <c r="A47" s="4" t="inlineStr">
        <is>
          <t>C000190318 [Member] | Common Stock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03</v>
      </c>
    </row>
    <row r="50">
      <c r="A50" s="4" t="inlineStr">
        <is>
          <t>C000190312 [Member] | Macquarie International Core Equity Fund Class R6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994</v>
      </c>
    </row>
    <row r="53">
      <c r="A53" s="4" t="inlineStr">
        <is>
          <t>C000190312 [Member] | Macquarie Diversified Income Fund Class R6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603</v>
      </c>
    </row>
    <row r="56">
      <c r="A56" s="4" t="inlineStr">
        <is>
          <t>C000190312 [Member] | Macquarie Global Bond Fund Class R6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475</v>
      </c>
    </row>
    <row r="59">
      <c r="A59" s="4" t="inlineStr">
        <is>
          <t>C000190312 [Member] | Macquarie Core Equity Fund Class R6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349</v>
      </c>
    </row>
    <row r="62">
      <c r="A62" s="4" t="inlineStr">
        <is>
          <t>C000190312 [Member] | Macquarie Large Cap Growth Fund Class R6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153</v>
      </c>
    </row>
    <row r="65">
      <c r="A65" s="4" t="inlineStr">
        <is>
          <t>C000190312 [Member] | Macquarie Growth and Income Fund Class R6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26</v>
      </c>
    </row>
    <row r="68">
      <c r="A68" s="4" t="inlineStr">
        <is>
          <t>C000190312 [Member] | Macquarie Value Fund Class R6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28</v>
      </c>
    </row>
    <row r="71">
      <c r="A71" s="4" t="inlineStr">
        <is>
          <t>C000190312 [Member] | Macquarie Small Cap Core Fund Class R6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51</v>
      </c>
    </row>
    <row r="74">
      <c r="A74" s="4" t="inlineStr">
        <is>
          <t>C000190312 [Member] | Macquarie Limited Term Diversified Income Fund Class R6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01</v>
      </c>
    </row>
    <row r="77">
      <c r="A77" s="4" t="inlineStr">
        <is>
          <t>C000190312 [Member] | Macquarie Emerging Markets Debt Corporate Fund Institutional Clas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2</v>
      </c>
    </row>
    <row r="80">
      <c r="A80" s="4" t="inlineStr">
        <is>
          <t>C000190312 [Member] | Affiliated Mutual Fund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9981</v>
      </c>
    </row>
    <row r="83">
      <c r="A83" s="4" t="inlineStr">
        <is>
          <t>C000190312 [Member] | Fixed Income Fund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3479</v>
      </c>
    </row>
    <row r="86">
      <c r="A86" s="4" t="inlineStr">
        <is>
          <t>C000190312 [Member] | Global International Equity Fund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2194</v>
      </c>
    </row>
    <row r="89">
      <c r="A89" s="4" t="inlineStr">
        <is>
          <t>C000190312 [Member] | US Equity Fund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4308</v>
      </c>
    </row>
    <row r="92">
      <c r="A92" s="4" t="inlineStr">
        <is>
          <t>C000190312 [Member] | Short-Term Investment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29</v>
      </c>
    </row>
    <row r="95">
      <c r="A95" s="4" t="inlineStr">
        <is>
          <t>C000190312 [Member] | Common Stock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03</v>
      </c>
    </row>
    <row r="98">
      <c r="A98" s="4" t="inlineStr">
        <is>
          <t>C000190314 [Member] | Macquarie International Core Equity Fund Class R6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994</v>
      </c>
    </row>
    <row r="101">
      <c r="A101" s="4" t="inlineStr">
        <is>
          <t>C000190314 [Member] | Macquarie Diversified Income Fund Class R6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603</v>
      </c>
    </row>
    <row r="104">
      <c r="A104" s="4" t="inlineStr">
        <is>
          <t>C000190314 [Member] | Macquarie Global Bond Fund Class R6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475</v>
      </c>
    </row>
    <row r="107">
      <c r="A107" s="4" t="inlineStr">
        <is>
          <t>C000190314 [Member] | Macquarie Core Equity Fund Class R6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349</v>
      </c>
    </row>
    <row r="110">
      <c r="A110" s="4" t="inlineStr">
        <is>
          <t>C000190314 [Member] | Macquarie Large Cap Growth Fund Class R6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153</v>
      </c>
    </row>
    <row r="113">
      <c r="A113" s="4" t="inlineStr">
        <is>
          <t>C000190314 [Member] | Macquarie Growth and Income Fund Class R6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626</v>
      </c>
    </row>
    <row r="116">
      <c r="A116" s="4" t="inlineStr">
        <is>
          <t>C000190314 [Member] | Macquarie Value Fund Class R6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28</v>
      </c>
    </row>
    <row r="119">
      <c r="A119" s="4" t="inlineStr">
        <is>
          <t>C000190314 [Member] | Macquarie Small Cap Core Fund Class R6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51</v>
      </c>
    </row>
    <row r="122">
      <c r="A122" s="4" t="inlineStr">
        <is>
          <t>C000190314 [Member] | Macquarie Limited Term Diversified Income Fund Class R6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01</v>
      </c>
    </row>
    <row r="125">
      <c r="A125" s="4" t="inlineStr">
        <is>
          <t>C000190314 [Member] | Macquarie Emerging Markets Debt Corporate Fund Institutional Clas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2</v>
      </c>
    </row>
    <row r="128">
      <c r="A128" s="4" t="inlineStr">
        <is>
          <t>C000190314 [Member] | Affiliated Mutual Fund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9981</v>
      </c>
    </row>
    <row r="131">
      <c r="A131" s="4" t="inlineStr">
        <is>
          <t>C000190314 [Member] | Fixed Income Fund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3479</v>
      </c>
    </row>
    <row r="134">
      <c r="A134" s="4" t="inlineStr">
        <is>
          <t>C000190314 [Member] | Global International Equity Fund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2194</v>
      </c>
    </row>
    <row r="137">
      <c r="A137" s="4" t="inlineStr">
        <is>
          <t>C000190314 [Member] | US Equity Fund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4308</v>
      </c>
    </row>
    <row r="140">
      <c r="A140" s="4" t="inlineStr">
        <is>
          <t>C000190314 [Member] | Short-Term Investment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29</v>
      </c>
    </row>
    <row r="143">
      <c r="A143" s="4" t="inlineStr">
        <is>
          <t>C000190314 [Member] | Common Stock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03</v>
      </c>
    </row>
    <row r="146">
      <c r="A146" s="4" t="inlineStr">
        <is>
          <t>C000190315 [Member] | Macquarie International Core Equity Fund Class R6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994</v>
      </c>
    </row>
    <row r="149">
      <c r="A149" s="4" t="inlineStr">
        <is>
          <t>C000190315 [Member] | Macquarie Diversified Income Fund Class R6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603</v>
      </c>
    </row>
    <row r="152">
      <c r="A152" s="4" t="inlineStr">
        <is>
          <t>C000190315 [Member] | Macquarie Global Bond Fund Class R6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475</v>
      </c>
    </row>
    <row r="155">
      <c r="A155" s="4" t="inlineStr">
        <is>
          <t>C000190315 [Member] | Macquarie Core Equity Fund Class R6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349</v>
      </c>
    </row>
    <row r="158">
      <c r="A158" s="4" t="inlineStr">
        <is>
          <t>C000190315 [Member] | Macquarie Large Cap Growth Fund Class R6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153</v>
      </c>
    </row>
    <row r="161">
      <c r="A161" s="4" t="inlineStr">
        <is>
          <t>C000190315 [Member] | Macquarie Growth and Income Fund Class R6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626</v>
      </c>
    </row>
    <row r="164">
      <c r="A164" s="4" t="inlineStr">
        <is>
          <t>C000190315 [Member] | Macquarie Value Fund Class R6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528</v>
      </c>
    </row>
    <row r="167">
      <c r="A167" s="4" t="inlineStr">
        <is>
          <t>C000190315 [Member] | Macquarie Small Cap Core Fund Class R6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51</v>
      </c>
    </row>
    <row r="170">
      <c r="A170" s="4" t="inlineStr">
        <is>
          <t>C000190315 [Member] | Macquarie Limited Term Diversified Income Fund Class R6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01</v>
      </c>
    </row>
    <row r="173">
      <c r="A173" s="4" t="inlineStr">
        <is>
          <t>C000190315 [Member] | Macquarie Emerging Markets Debt Corporate Fund Institutional Clas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2</v>
      </c>
    </row>
    <row r="176">
      <c r="A176" s="4" t="inlineStr">
        <is>
          <t>C000190315 [Member] | Affiliated Mutual Fund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9981</v>
      </c>
    </row>
    <row r="179">
      <c r="A179" s="4" t="inlineStr">
        <is>
          <t>C000190315 [Member] | Fixed Income Fund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3479</v>
      </c>
    </row>
    <row r="182">
      <c r="A182" s="4" t="inlineStr">
        <is>
          <t>C000190315 [Member] | Global International Equity Fund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2194</v>
      </c>
    </row>
    <row r="185">
      <c r="A185" s="4" t="inlineStr">
        <is>
          <t>C000190315 [Member] | US Equity Fund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4308</v>
      </c>
    </row>
    <row r="188">
      <c r="A188" s="4" t="inlineStr">
        <is>
          <t>C000190315 [Member] | Short-Term Investment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29</v>
      </c>
    </row>
    <row r="191">
      <c r="A191" s="4" t="inlineStr">
        <is>
          <t>C000190315 [Member] | Common Stock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7:18:55Z</dcterms:created>
  <dcterms:modified xmlns:dcterms="http://purl.org/dc/terms/" xmlns:xsi="http://www.w3.org/2001/XMLSchema-instance" xsi:type="dcterms:W3CDTF">2025-03-07T17:18:55Z</dcterms:modified>
</cp:coreProperties>
</file>